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WisdomTre" sheetId="2" state="visible" r:id="rId2"/>
    <sheet xmlns:r="http://schemas.openxmlformats.org/officeDocument/2006/relationships" name="Risk_Return Detail Data - Wisdo"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1</t>
        </is>
      </c>
    </row>
    <row r="9">
      <c r="A9" s="4" t="inlineStr">
        <is>
          <t>Document Effective Date</t>
        </is>
      </c>
      <c r="B9" s="4" t="inlineStr">
        <is>
          <t>dei_DocumentEffectiveDate</t>
        </is>
      </c>
      <c r="C9" s="4" t="inlineStr">
        <is>
          <t>Dec. 3,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WisdomTree Emerging Markets Efficient Core Fund | WisdomTree Emerging Markets Efficient Core Fund</t>
        </is>
      </c>
    </row>
    <row r="13">
      <c r="A13" s="3" t="inlineStr">
        <is>
          <t>Risk/Return:</t>
        </is>
      </c>
      <c r="B13" s="4" t="inlineStr">
        <is>
          <t>rr_RiskReturnAbstract</t>
        </is>
      </c>
    </row>
    <row r="14">
      <c r="A14" s="4" t="inlineStr">
        <is>
          <t>Trading Symbol</t>
        </is>
      </c>
      <c r="B14" s="4" t="inlineStr">
        <is>
          <t>dei_TradingSymbol</t>
        </is>
      </c>
      <c r="C14" s="4" t="inlineStr">
        <is>
          <t>NT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03, 2021</t>
        </is>
      </c>
    </row>
    <row r="2">
      <c r="A2" s="4" t="inlineStr">
        <is>
          <t>WisdomTree Emerging Markets Efficient Core Fund</t>
        </is>
      </c>
    </row>
    <row r="3">
      <c r="A3" s="4" t="inlineStr">
        <is>
          <t>WISDOMTREE TRUST WisdomTree Emerging Markets Efficient Core Fund (Ticker Symbol: NTSE) (the “Fund”) Supplement dated December 3, 2021 to the currently effective Statutory Prospectus (the “Prospectus”) for the Fund The following information supplements and should be read in conjunction with the Fund’s Prospectus. Effective immediately, the following disclosure is added to the “Principal Risks of Investing in the Fund – Geographic Investment Risk” in the Prospectus: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 available information and/or political and social instability. The government of China maintains strict currency controls in order to achieve economic, trade and political objectives and regularly intervenes in the currency market.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also may intervene or seek to control the operations, structure, or ownership of Chinese companies, including with respect to foreign investors of such companies. For example, the Fund may invest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The VIE structure enables foreign investors, such as the Fund, to obtain investment exposure similar to that of an equity owner in a Chinese company in situations in which the Chinese government has restricted or prohibited the ownership of such company by foreign investors. As a result, an investment in a VIE structure subjects the Fund to the risks associated with the underlying Chinese company. Intervention by the Chinese government into the operation or ownership of VIE structures could significantly and adversely affect the Chinese company’s performance and thus, the value of the Fund’s investment in the VIE, as well as the enforceability of the VIE contractual arrangements with the underlying Chinese company. In the event of such an occurrence, the Fund, as a foreign investor, may have little or no legal recourse. The Fund’s investment in a VIE structure is also subject to the risk that the underlying Chinese company (or its officers, directors, or Chinese equity owners) may breach its contractual arrangements with the other entities in the VIE structure, or Chinese law changes in a way that adversely affects the enforceability of these arrangements, or those contracts are otherwise not enforceable under Chinese law, in which case the Fund may suffer significant losses on its VIE investments with little or no recourse available. The regulatory requirements applicable to Chinese companies, including accounting standards and auditor oversight, generally are not comparable to those applicable to U.S. companies or companies organized and operating in more developed countries. As a result, information about the Chinese companies in which the Fund invests may be less reliable or incomplete. The lack of available information may be a significant obstacle to pursuing investigations into or litigation against Chinese companies, and as a shareholder, the Fund may have limited legal remedie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Effective immediately, the disclosure under “Additional Principal Risk Information About the Funds – Geographic Investment Risk – Investments in China” in the Prospectus is hereby deleted in its entirety and replaced with the following: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Economic liberalization in China may also result in disparities of wealth that lead to social disorder, including violence and labor unrest.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available information and/or political and social instability. Strained relationships with neighboring countries, including any military conflicts in response to such confrontations, may negatively impact China’s economic development and destabilize the region. The government of China maintains strict currency controls in order to achieve economic, trade and political objectives and regularly intervenes in the currency market. The Chinese government places strict regulation on the Renminbi and Hong Kong dollar and manages the Renminbi and Hong Kong dollar so that they have historically traded in a tight range relative to the U.S. dollar. The Chinese government has been under pressure to manage the currency in a less restrictive fashion so that it is less correlated to the U.S. dollar. It is expected that such action would increase the value of the Renminbi and the Hong Kong dollar relative to the U.S. dollar. Of course, there can be no guarantee that this will occur, or that the Renminbi or the Hong Kong dollar will move in relation to the U.S. dollar as expected.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exercises control over and exhibits regulatory interest in certain sectors and industries (e.g., financial services, telecommunications, technology and education). Significant regulation of investment with respect to such sectors and industries is still pervasive, including restrictions on investment in companies deemed to be sensitive to particular national interests, trading of securities of Chinese issuers, foreign ownership of Chinese corporations and/or the repatriation of assets by foreign investors. Governmental restrictions on foreign ownership of securities may have adverse effects on the liquidity and performance of certain of the Fund’s portfolio holdings and could lead to greater tracking error. Similarly, government intervention in the operations and structure of companies permitting direct or indirect investment by foreign investors, such as the Fund, may negatively affect the value of the Fund’s investments. The Fund expects to invest, at times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Although the U.S.-listed company in a VIE structure has no equity ownership in the underlying Chinese company, the VIE contractual arrangements permit the VIE to consolidate its financial statements with those of the underlying Chinese company. Intervention by the Chinese government with respect to a VIE could significantly and adversely affect the Chinese company’s performance and thus, the value of the Fund’s investment in the VIE, as well as the enforceability of the VIE’s contractual arrangements with the Chinese company. In the event of such an occurrence, the Fund, as a foreign investor, may have little or no legal recourse. Chinese securities markets and the activities of investors, brokers and other participants are subject to less regulation and monitoring than in the U.S. Accordingly, issuers of securities in China, including Chinese companies that are listed on U.S. exchanges, are not subject to the same degree of regulation as are U.S. issuers with respect to such matters as insider trading rules, tender offer regulation, accounting standards or auditor oversight, stockholder proxy requirements and the requirements mandating timely and accurate disclosure of information. The Chinese government has taken positions that prevent the U.S. Public Company Accounting Oversight Board (“PCAOB”) from inspecting the audit work and practices of accounting firms in mainland China and Hong Kong for compliance with U.S. law and professional standards. Audits performed by PCAOB-registered accounting firms in mainland China and Hong Kong may be less reliable than those performed by firms subject to PCAOB inspection. Accordingly, information about the Chinese securities in which the Fund invests may be less reliable or incomplete. Under amendments to the Sarbanes-Oxley Act of 2002 enacted in December 2020, which requires that the PCAOB be permitted to inspect the accounting firm of a U.S.-listed Chinese issuer, Chinese companies with securities listed on U.S. exchanges may be delisted if the PCAOB is unable to inspect the accounting
firm. These conditions may create significant obstacles to obtaining information necessary for investigations into or litigation against Chinese companies, and shareholders, such as the Fund, may have limited legal remedies. China’s authoritarian government has also used force in the past to suppress civil dissent, and China’s foreign and domestic policies remain in conflict with those of Hong Kong as well as nationalist and religious groups in Xinjiang and Tibet. These and other factors could have a negative impact on the Chinese economy as a whol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WisdomTree Emerging Markets Efficient Core Fund</t>
        </is>
      </c>
    </row>
    <row r="3">
      <c r="A3" s="3" t="inlineStr">
        <is>
          <t>Risk/Return:</t>
        </is>
      </c>
      <c r="B3" s="4" t="inlineStr">
        <is>
          <t>rr_RiskReturnAbstract</t>
        </is>
      </c>
    </row>
    <row r="4">
      <c r="A4" s="4" t="inlineStr">
        <is>
          <t>Supplement to Prospectus</t>
        </is>
      </c>
      <c r="B4" s="4" t="inlineStr">
        <is>
          <t>rr_SupplementToProspectusTextBlock</t>
        </is>
      </c>
      <c r="C4" s="4" t="inlineStr">
        <is>
          <t>WISDOMTREE TRUST WisdomTree Emerging Markets Efficient Core Fund (Ticker Symbol: NTSE) (the “Fund”) Supplement dated December 3, 2021 to the currently effective Statutory Prospectus (the “Prospectus”) for the Fund The following information supplements and should be read in conjunction with the Fund’s Prospectus. Effective immediately, the following disclosure is added to the “Principal Risks of Investing in the Fund – Geographic Investment Risk” in the Prospectus: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 available information and/or political and social instability. The government of China maintains strict currency controls in order to achieve economic, trade and political objectives and regularly intervenes in the currency market.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also may intervene or seek to control the operations, structure, or ownership of Chinese companies, including with respect to foreign investors of such companies. For example, the Fund may invest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The VIE structure enables foreign investors, such as the Fund, to obtain investment exposure similar to that of an equity owner in a Chinese company in situations in which the Chinese government has restricted or prohibited the ownership of such company by foreign investors. As a result, an investment in a VIE structure subjects the Fund to the risks associated with the underlying Chinese company. Intervention by the Chinese government into the operation or ownership of VIE structures could significantly and adversely affect the Chinese company’s performance and thus, the value of the Fund’s investment in the VIE, as well as the enforceability of the VIE contractual arrangements with the underlying Chinese company. In the event of such an occurrence, the Fund, as a foreign investor, may have little or no legal recourse. The Fund’s investment in a VIE structure is also subject to the risk that the underlying Chinese company (or its officers, directors, or Chinese equity owners) may breach its contractual arrangements with the other entities in the VIE structure, or Chinese law changes in a way that adversely affects the enforceability of these arrangements, or those contracts are otherwise not enforceable under Chinese law, in which case the Fund may suffer significant losses on its VIE investments with little or no recourse available. The regulatory requirements applicable to Chinese companies, including accounting standards and auditor oversight, generally are not comparable to those applicable to U.S. companies or companies organized and operating in more developed countries. As a result, information about the Chinese companies in which the Fund invests may be less reliable or incomplete. The lack of available information may be a significant obstacle to pursuing investigations into or litigation against Chinese companies, and as a shareholder, the Fund may have limited legal remedie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Effective immediately, the disclosure under “Additional Principal Risk Information About the Funds – Geographic Investment Risk – Investments in China” in the Prospectus is hereby deleted in its entirety and replaced with the following: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Economic liberalization in China may also result in disparities of wealth that lead to social disorder, including violence and labor unrest.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available information and/or political and social instability. Strained relationships with neighboring countries, including any military conflicts in response to such confrontations, may negatively impact China’s economic development and destabilize the region. The government of China maintains strict currency controls in order to achieve economic, trade and political objectives and regularly intervenes in the currency market. The Chinese government places strict regulation on the Renminbi and Hong Kong dollar and manages the Renminbi and Hong Kong dollar so that they have historically traded in a tight range relative to the U.S. dollar. The Chinese government has been under pressure to manage the currency in a less restrictive fashion so that it is less correlated to the U.S. dollar. It is expected that such action would increase the value of the Renminbi and the Hong Kong dollar relative to the U.S. dollar. Of course, there can be no guarantee that this will occur, or that the Renminbi or the Hong Kong dollar will move in relation to the U.S. dollar as expected.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exercises control over and exhibits regulatory interest in certain sectors and industries (e.g., financial services, telecommunications, technology and education). Significant regulation of investment with respect to such sectors and industries is still pervasive, including restrictions on investment in companies deemed to be sensitive to particular national interests, trading of securities of Chinese issuers, foreign ownership of Chinese corporations and/or the repatriation of assets by foreign investors. Governmental restrictions on foreign ownership of securities may have adverse effects on the liquidity and performance of certain of the Fund’s portfolio holdings and could lead to greater tracking error. Similarly, government intervention in the operations and structure of companies permitting direct or indirect investment by foreign investors, such as the Fund, may negatively affect the value of the Fund’s investments. The Fund expects to invest, at times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Although the U.S.-listed company in a VIE structure has no equity ownership in the underlying Chinese company, the VIE contractual arrangements permit the VIE to consolidate its financial statements with those of the underlying Chinese company. Intervention by the Chinese government with respect to a VIE could significantly and adversely affect the Chinese company’s performance and thus, the value of the Fund’s investment in the VIE, as well as the enforceability of the VIE’s contractual arrangements with the Chinese company. In the event of such an occurrence, the Fund, as a foreign investor, may have little or no legal recourse. Chinese securities markets and the activities of investors, brokers and other participants are subject to less regulation and monitoring than in the U.S. Accordingly, issuers of securities in China, including Chinese companies that are listed on U.S. exchanges, are not subject to the same degree of regulation as are U.S. issuers with respect to such matters as insider trading rules, tender offer regulation, accounting standards or auditor oversight, stockholder proxy requirements and the requirements mandating timely and accurate disclosure of information. The Chinese government has taken positions that prevent the U.S. Public Company Accounting Oversight Board (“PCAOB”) from inspecting the audit work and practices of accounting firms in mainland China and Hong Kong for compliance with U.S. law and professional standards. Audits performed by PCAOB-registered accounting firms in mainland China and Hong Kong may be less reliable than those performed by firms subject to PCAOB inspection. Accordingly, information about the Chinese securities in which the Fund invests may be less reliable or incomplete. Under amendments to the Sarbanes-Oxley Act of 2002 enacted in December 2020, which requires that the PCAOB be permitted to inspect the accounting firm of a U.S.-listed Chinese issuer, Chinese companies with securities listed on U.S. exchanges may be delisted if the PCAOB is unable to inspect the accounting
firm. These conditions may create significant obstacles to obtaining information necessary for investigations into or litigation against Chinese companies, and shareholders, such as the Fund, may have limited legal remedies. China’s authoritarian government has also used force in the past to suppress civil dissent, and China’s foreign and domestic policies remain in conflict with those of Hong Kong as well as nationalist and religious groups in Xinjiang and Tibet. These and other factors could have a negative impact on the Chinese economy as a whole.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57:50Z</dcterms:created>
  <dcterms:modified xmlns:dcterms="http://purl.org/dc/terms/" xmlns:xsi="http://www.w3.org/2001/XMLSchema-instance" xsi:type="dcterms:W3CDTF">2021-12-03T21:57:50Z</dcterms:modified>
</cp:coreProperties>
</file>